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2040278</t>
        </is>
      </c>
    </row>
    <row r="5">
      <c r="A5" s="4" t="inlineStr">
        <is>
          <t>Document Type</t>
        </is>
      </c>
      <c r="B5" s="4" t="inlineStr">
        <is>
          <t>N-CSR</t>
        </is>
      </c>
    </row>
    <row r="6">
      <c r="A6" s="4" t="inlineStr">
        <is>
          <t>Entity Registrant Name</t>
        </is>
      </c>
      <c r="B6" s="4" t="inlineStr">
        <is>
          <t>HL
SCOPE RIC LLC</t>
        </is>
      </c>
    </row>
    <row r="7">
      <c r="A7" s="4" t="inlineStr">
        <is>
          <t>Document Period End Date</t>
        </is>
      </c>
      <c r="B7" s="4" t="inlineStr">
        <is>
          <t>Dec. 31,  2024</t>
        </is>
      </c>
    </row>
    <row r="8">
      <c r="A8" s="4" t="inlineStr">
        <is>
          <t>Amendment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4 $ / shares</t>
        </is>
      </c>
    </row>
    <row r="3">
      <c r="A3" s="3" t="inlineStr">
        <is>
          <t>Cover [Abstract]</t>
        </is>
      </c>
      <c r="B3" s="4" t="inlineStr">
        <is>
          <t xml:space="preserve"> </t>
        </is>
      </c>
    </row>
    <row r="4">
      <c r="A4" s="4" t="inlineStr">
        <is>
          <t>Entity Central Index Key</t>
        </is>
      </c>
      <c r="B4" s="4" t="inlineStr">
        <is>
          <t>0002040278</t>
        </is>
      </c>
    </row>
    <row r="5">
      <c r="A5" s="4" t="inlineStr">
        <is>
          <t>Amendment Flag</t>
        </is>
      </c>
      <c r="B5" s="4" t="inlineStr">
        <is>
          <t>false</t>
        </is>
      </c>
    </row>
    <row r="6">
      <c r="A6" s="4" t="inlineStr">
        <is>
          <t>Document Type</t>
        </is>
      </c>
      <c r="B6" s="4" t="inlineStr">
        <is>
          <t>N-CSR</t>
        </is>
      </c>
    </row>
    <row r="7">
      <c r="A7" s="4" t="inlineStr">
        <is>
          <t>Entity Registrant Name</t>
        </is>
      </c>
      <c r="B7" s="4" t="inlineStr">
        <is>
          <t>HL
SCOPE RIC LLC</t>
        </is>
      </c>
    </row>
    <row r="8">
      <c r="A8" s="3" t="inlineStr">
        <is>
          <t>General Description of Registrant [Abstract]</t>
        </is>
      </c>
      <c r="B8" s="4" t="inlineStr">
        <is>
          <t xml:space="preserve"> </t>
        </is>
      </c>
    </row>
    <row r="9">
      <c r="A9" s="4" t="inlineStr">
        <is>
          <t>Investment Objectives and Practices [Text Block]</t>
        </is>
      </c>
      <c r="B9" s="4" t="inlineStr">
        <is>
          <t>1. Organization HL
SCOPE RIC LLC (the “Fund”) is a Delaware limited liability company that is registered under the Investment Company Act of
1940, as amended (the “Investment Company Act”), as a non-diversified, closed-end management investment company. Hamilton
Lane Advisors, L.L.C. (the “Adviser”), a Pennsylvania limited liability company, serves as the investment adviser of the
Fund, appointed under the terms of the Investment Management Agreement, pursuant to which it performs the functions of a discretionary
investment manager. The Adviser is a registered investment adviser under the Investment Advisers Act of 1940, as amended. The Fund was
organized as a Delaware trust on January 22, 2024 and commenced operations on April 1, 2024. This
Limited Liability Company Agreement of the Fund dated as of January 26, 2024 was entered into by HL SCOPE RIC Holdings LLC (the “Member”),
a Delaware limited liability company and initial member of the Fund. As of December 31, 2024, HL SCOPE RIC Holdings LLC is the sole member
of the Fund. The
Fund bears all other expenses to be incurred in its operation (including to the extent such operations are performed by the Adviser or
its affiliates). The
Fund registered under the Investment Company Act as filed with the Securities and Exchange Commission on October 10, 2024. Up until October
10, 2024, the Fund remained an unregistered entity. The
investment objective of the Fund is to seek to obtain returns over the medium- and long-term from current income and to a lesser extent,
capital appreciation, through investments in private assets globally while also focusing on principal protection. The Fund seeks to build
a portfolio over time to avoid concentrated risk exposures and to provide sufficient liquidity for limited redemptions.</t>
        </is>
      </c>
    </row>
    <row r="10">
      <c r="A10" s="4" t="inlineStr">
        <is>
          <t>Risk Factors [Table Text Block]</t>
        </is>
      </c>
      <c r="B10" s="4" t="inlineStr">
        <is>
          <t>6. Certain Risk Factors and Conflicts of Interest Investors
considering an investment in the Fund should be aware of potential risks. Prospective investors must rely upon their own examination
of, and ability to understand, the nature of this investment, including the risks involved, in making a decision to invest in the Fund.
There can be no assurance that the Fund will be able to achieve its investment objective or that investors will receive a return of their
capital. In addition, there will be occasions when the Adviser or its affiliates may encounter potential conflicts of interest. By acquiring
an interest in the Fund, each shareholder will be deemed to have acknowledged the existence of any such actual and potential conflicts
of interest and to have waived any claim with respect to any liability arising from the existence of any such conflict of interest. The
Fund has been organized as a non-diversified, closed-end management investment company and is designed primarily for long-term investors.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Unlike listed closed-end funds, which typically list their shares on a securities exchange, the Fund does not intend
to list the shares for trading on any securities exchange, and the Fund does not expect any secondary market to develop for the Shares.
The Board may, in its sole discretion, cause the Fund to offer to repurchase outstanding Shares at their NAV (after all applicable fees),
or, in certain circumstances, at a discount. In addition, from time to time, the Adviser may recommend to the Board that the Fund conduct
a repurchase offer of, generally, no more than 5% of the Fund’s net assets. The Fund is not obligated to repurchase any Shares.
Shares are considerably less liquid than Shares of funds that trade on a stock exchange, or Shares of open-end registered investment
companies. It is possible that the Fund may be unable to repurchase all of the Shares that an investor tenders due to the illiquidity
of the investments or if the Shareholders request the Fund to repurchase more Shares than the Fund is then offering to repurchase. There
can be no assurance that the Fund will conduct repurchase offers in any particular period and Shareholders may be unable to tender Shares
for repurchase for an indefinite period of tim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AV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The
Fund’s investments are generally illiquid, non-publicly traded securities and are realized as distributions from investments made
and when investments are disposed of. Portfolio is comprised of private credit instruments that are not rated and as such they have been
categorized as non-investment grade. These investments are subject to various risk factors including market, credit, and industry risk.
Market risk represents the potential loss in value of financial instruments caused by movements in market variables, such as interest
rates. Other risks affecting these investments include, but are not limited to, increasing competition, rapid changes in technology and
changes in economic conditions. Additionally, certain investments are denominated in foreign currencies that may be negatively affected
by movements in the rate of exchange between the U.S. dollar and such foreign currencies. These risk factors could have a material effect
on the ultimate realizable value of the Fund’s investments. Fund
of Funds make direct and indirect investments in a number of different currencies. Any returns on, and the value of such investments
may, therefore, be materially affected by exchange rate fluctuations, local exchange control, limited liquidity of the relevant foreign
exchange markets, the convertibility of the currencies in question and/or other factors. A decline in the value of the currencies in
which the Fund investments are denominated against the U.S. dollar will result in a decrease in the Fund’s NAV. The Adviser generally
will not hedge the value of investments made by the Fund against currency fluctuations. Accordingly, the performance of the Fund could
be adversely affected by such currency fluctuations.</t>
        </is>
      </c>
    </row>
    <row r="11">
      <c r="A11" s="4" t="inlineStr">
        <is>
          <t>NAV Per Share</t>
        </is>
      </c>
      <c r="B11" s="5" t="n">
        <v>105.67</v>
      </c>
    </row>
    <row r="12">
      <c r="A12" s="3" t="inlineStr">
        <is>
          <t>Capital Stock, Long-Term Debt, and Other Securities [Abstract]</t>
        </is>
      </c>
      <c r="B12" s="4" t="inlineStr">
        <is>
          <t xml:space="preserve"> </t>
        </is>
      </c>
    </row>
    <row r="13">
      <c r="A13" s="4" t="inlineStr">
        <is>
          <t>Capital Stock [Table Text Block]</t>
        </is>
      </c>
      <c r="B13" s="4" t="inlineStr">
        <is>
          <t>Capital Share Transactions One
or more Persons may be admitted to the Fund as shareholders upon the issuance of Shares in accordance Limited Liability Company Agreement.
The Fund is authorized to issue an unlimited number of shares, which shall be divided into such transferable Shares of as many separate
and distinct classes of shares as the Board may create and establish. The numbers of shares held by each Shareholder shall be listed
in the books and records of the Fu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30:57Z</dcterms:created>
  <dcterms:modified xmlns:dcterms="http://purl.org/dc/terms/" xmlns:xsi="http://www.w3.org/2001/XMLSchema-instance" xsi:type="dcterms:W3CDTF">2025-03-10T18:30:57Z</dcterms:modified>
</cp:coreProperties>
</file>